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 of Stockholders Equit" sheetId="5" r:id="rId5"/>
    <s:sheet name="EQUITY TRANSACTIONS (Details)" sheetId="6" r:id="rId6"/>
    <s:sheet name="Statements Of Cash Flows (unaud" sheetId="7" r:id="rId7"/>
    <s:sheet name="ORGANIZATION AND OPERATIONS" sheetId="8" r:id="rId8"/>
    <s:sheet name="SIGNIFICANT AND CRITICAL ACCOUN" sheetId="9" r:id="rId9"/>
    <s:sheet name="GOING CONCERN" sheetId="10" r:id="rId10"/>
    <s:sheet name="STOCKHOLDERS' EQUITY" sheetId="11" r:id="rId11"/>
    <s:sheet name="RELATED PARTY TRANSACTIONS" sheetId="12" r:id="rId12"/>
    <s:sheet name="INCOME TAX PROVISION" sheetId="13" r:id="rId13"/>
    <s:sheet name="SUBSEQUENT EVENTS" sheetId="14" r:id="rId14"/>
    <s:sheet name="SIGNIFICANT ACCOUNTING POLICIES" sheetId="15" r:id="rId15"/>
    <s:sheet name="SCHEDULE OF ASSETS AND LIABILIT" sheetId="16" r:id="rId16"/>
    <s:sheet name="SCHEDULE OF PROPERTY PLANT AND " sheetId="17" r:id="rId17"/>
    <s:sheet name="SCHEDULE OF INCOME TAX EXPENSE " sheetId="18" r:id="rId18"/>
    <s:sheet name="Fair Value Measurement (Details" sheetId="19" r:id="rId19"/>
    <s:sheet name="Property,Plant And Equipment Es" sheetId="20" r:id="rId20"/>
    <s:sheet name="Property,Plant And Equipment Sc" sheetId="21" r:id="rId21"/>
    <s:sheet name="RELATED PARTY TRANSACTIONS (Det" sheetId="22" r:id="rId22"/>
    <s:sheet name="RELATED PARTY TRANSACTIONS - IS" sheetId="23" r:id="rId23"/>
    <s:sheet name="COMPONENTS OF DEFERRED TAX ASSE" sheetId="24" r:id="rId24"/>
  </s:sheets>
  <s:definedNames/>
  <s:calcPr calcId="124519" calcMode="auto" fullCalcOnLoad="1"/>
</s:workbook>
</file>

<file path=xl/sharedStrings.xml><?xml version="1.0" encoding="utf-8"?>
<sst xmlns="http://schemas.openxmlformats.org/spreadsheetml/2006/main" uniqueCount="232">
  <si>
    <t>Document and Entity Information</t>
  </si>
  <si>
    <t>3 Months Ended</t>
  </si>
  <si>
    <t>Sep. 30, 2015shares</t>
  </si>
  <si>
    <t>Document and Entity Information:</t>
  </si>
  <si>
    <t>Entity Registrant Name</t>
  </si>
  <si>
    <t>ASTERIKO CORP.</t>
  </si>
  <si>
    <t>Entity Trading Symbol</t>
  </si>
  <si>
    <t>atrk</t>
  </si>
  <si>
    <t>Document Type</t>
  </si>
  <si>
    <t>10-Q</t>
  </si>
  <si>
    <t>Document Period End Date</t>
  </si>
  <si>
    <t>Sep. 30,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Sep. 30, 2015</t>
  </si>
  <si>
    <t>Jun. 30, 2015</t>
  </si>
  <si>
    <t>Current Assets</t>
  </si>
  <si>
    <t>Cash</t>
  </si>
  <si>
    <t>Total Current Assets</t>
  </si>
  <si>
    <t>Fixed Assets</t>
  </si>
  <si>
    <t>Property and Equipment, Net</t>
  </si>
  <si>
    <t>Total Assets</t>
  </si>
  <si>
    <t>LIABILITIES AND STOCKHOLDERS' EQUITY (DEFICIT)</t>
  </si>
  <si>
    <t>Accounts Payable</t>
  </si>
  <si>
    <t>Related party loans</t>
  </si>
  <si>
    <t>Note payable - Related party</t>
  </si>
  <si>
    <t>Total Liabilities</t>
  </si>
  <si>
    <t>Stockholders' Equity (Deficit)</t>
  </si>
  <si>
    <t>Common Stock, $0.001 par value, 75,000,000 shares authorized; 7,080,000 shares issued and outstanding, respectively</t>
  </si>
  <si>
    <t>Additional paid-in capital</t>
  </si>
  <si>
    <t>Accumulated deficit</t>
  </si>
  <si>
    <t>Total Stockholders' Equity (Deficit)</t>
  </si>
  <si>
    <t>Total Liabilities and Stockholders' Equity (Deficit)</t>
  </si>
  <si>
    <t>Balance Sheets Parentheticals - $ / shares</t>
  </si>
  <si>
    <t>Parentheticals</t>
  </si>
  <si>
    <t>Common Stock, par value</t>
  </si>
  <si>
    <t>Common Stock, Shares authorized</t>
  </si>
  <si>
    <t>Common Stock, shares issued</t>
  </si>
  <si>
    <t>Common Stock, shares outstanding</t>
  </si>
  <si>
    <t>Statements of Operations (unaudited) - USD ($)</t>
  </si>
  <si>
    <t>Sep. 30, 2014</t>
  </si>
  <si>
    <t>Revenues {1}</t>
  </si>
  <si>
    <t>Revenues</t>
  </si>
  <si>
    <t>Expenses</t>
  </si>
  <si>
    <t>General and Administrative</t>
  </si>
  <si>
    <t>Imputed Interest Expense</t>
  </si>
  <si>
    <t>Professional Fees</t>
  </si>
  <si>
    <t>Total Expense</t>
  </si>
  <si>
    <t>LOSS FROM OPERATIONS</t>
  </si>
  <si>
    <t>INCOME TAX EXPENSE</t>
  </si>
  <si>
    <t>NET LOSS</t>
  </si>
  <si>
    <t>Basic and diluted net loss per common share</t>
  </si>
  <si>
    <t>Weighted-average number of common shares outstanding</t>
  </si>
  <si>
    <t>Statement of Stockholders Equity (unaudited) - USD ($)</t>
  </si>
  <si>
    <t>Common stock par value $0.001 Number of shares</t>
  </si>
  <si>
    <t>Common stock par value $0.001 Amount</t>
  </si>
  <si>
    <t>Additional Paid-in Capital</t>
  </si>
  <si>
    <t>Accumulated Deficit</t>
  </si>
  <si>
    <t>Balance at Apr. 17, 2014</t>
  </si>
  <si>
    <t>Net Loss</t>
  </si>
  <si>
    <t>Issuance of common shares for cash at $0.001 upon formation</t>
  </si>
  <si>
    <t>Balance at Jun. 30, 2014</t>
  </si>
  <si>
    <t>Issuance of common shares for cash at $0.01 in December 2014</t>
  </si>
  <si>
    <t>Issuance of common shares for cash at $0.01 per share in January 2015- April 2015</t>
  </si>
  <si>
    <t>Imputed Interest</t>
  </si>
  <si>
    <t>Balance at Jun. 30, 2015</t>
  </si>
  <si>
    <t>Balance at Sep. 30, 2015</t>
  </si>
  <si>
    <t>EQUITY TRANSACTIONS (Details) - USD ($)</t>
  </si>
  <si>
    <t>Dec. 31, 2014</t>
  </si>
  <si>
    <t>Apr. 17, 2014</t>
  </si>
  <si>
    <t>Mar. 31, 2014</t>
  </si>
  <si>
    <t>EQUITY TRANSACTIONS</t>
  </si>
  <si>
    <t>Authorized Shares of common stock</t>
  </si>
  <si>
    <t>Per share value of common stock authorized</t>
  </si>
  <si>
    <t>Shares of Common Stock</t>
  </si>
  <si>
    <t>Company sold shares of common stock to the founder</t>
  </si>
  <si>
    <t>Per share value of shares of common stock to the founder</t>
  </si>
  <si>
    <t>Aggregate value of cash of stock issued to the founder</t>
  </si>
  <si>
    <t>Company issued additional shares for cash and the price</t>
  </si>
  <si>
    <t>Company issued additional shares for cash and the price, per share value</t>
  </si>
  <si>
    <t>Company issued additional shares for cash and the price, value</t>
  </si>
  <si>
    <t>Total shares issued and outstanding</t>
  </si>
  <si>
    <t>Total equity value</t>
  </si>
  <si>
    <t>Statements Of Cash Flows (unaudited) - USD ($)</t>
  </si>
  <si>
    <t>Cash flows from operating activities:</t>
  </si>
  <si>
    <t>Net loss</t>
  </si>
  <si>
    <t>Adjustments to reconcile net loss to net cash used in operating activities:</t>
  </si>
  <si>
    <t>Depreciation expense</t>
  </si>
  <si>
    <t>Changes in operating assets and liabilities:</t>
  </si>
  <si>
    <t>Accounts Receivable</t>
  </si>
  <si>
    <t>Accounts payable</t>
  </si>
  <si>
    <t>Advances from shareholders</t>
  </si>
  <si>
    <t>Net cash provided by (used in) operating activities</t>
  </si>
  <si>
    <t>Cash flows from financing activities:</t>
  </si>
  <si>
    <t>Proceeds from notes payable - related party</t>
  </si>
  <si>
    <t>Net cash provided by financing activities</t>
  </si>
  <si>
    <t>Net increase (decrease) in cash</t>
  </si>
  <si>
    <t>Cash, beginning of the period</t>
  </si>
  <si>
    <t>Cash, end of the period</t>
  </si>
  <si>
    <t>Cash paid for:</t>
  </si>
  <si>
    <t>Interest</t>
  </si>
  <si>
    <t>Income Taxes</t>
  </si>
  <si>
    <t>ORGANIZATION AND OPERATIONS</t>
  </si>
  <si>
    <t>ORGANIZATION AND OPERATIONS:</t>
  </si>
  <si>
    <t>NOTE 1 - ORGANIZATION AND OPERATIONS Asteriko Corp. (the "Company") was incorporated on April 17, 2014 under the laws of the State of Nevada. The Company provides customers with unique and innovative solutions for their decorative needs. The company's initial product is lattice panels designed for suspended ceilings.</t>
  </si>
  <si>
    <t>SIGNIFICANT AND CRITICAL ACCOUNTING POLICIES AND PRACTICES</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ASSUMPTION AS A GOING CONCERN: Management assumes that the Company will continue as a going concern, which contemplates continuity of operations, realization of assets, and liquidation of liabilities in the normal course of business. (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llowing table lists assets and liabilities measured and recognized at fair market value as of: Fair Value Measurement at September 30, 2015 --------------------------------------------- Level 1 Level 2 Level 3 -------- -------- -------- ASSETS Cash and Cash Equivalents $ 4,202 $ -- $ -- -------- -------- -------- TOTAL ASSETS 4,202 -- -- -------- -------- -------- LIABILITIES Note Payable - Related Party 9,000 -- -- -------- -------- -------- TOTAL LIABILITIES 9,000 -- -- -------- -------- -------- $ (4,798) $ -- $ -- ======== ======== ======== Fair Value Measurement at June 30, 2015 --------------------------------------------- Level 1 Level 2 Level 3 -------- -------- -------- ASSETS Cash and Cash Equivalents $ 11,284 $ -- $ -- -------- -------- -------- TOTAL ASSETS 11,284 -- -- -------- -------- -------- LIABILITIES Note Payable - Related Party 5,000 -- -- -------- -------- -------- TOTAL LIABILITIES 5,000 -- -- -------- -------- -------- $ 6,284 $ -- $ -- ======== ======== ======== CASH EQUIVALENTS The Company considers all highly liquid investments with maturities of three months or less at the time of purchase to be cash equivalents. PROPERTY, PLANT AND EQUIPMENT 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Office equipment 3 years Tools and equipment 5 years Maintenance and repair costs are expensed as incurred, whereas significant renewals and betterments are capitalized. Property, Plant and Equipment schedule as of September 30, 2015 and June 30, 2015, respectively: September 30, 2015 June 30, 2015 ------------------ ------------- Office equipment * Cost $ 688 $ 688 * Depreciation (141) (115) -------- -------- * Net 547 573 -------- -------- Tools and equipment * Cost 787 787 * Depreciation (74) (26) -------- -------- * Net 713 761 -------- -------- TOTAL $ 1,260 $ 1,334 ======== ========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September 30, 2015 and June 30, 2015.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collectability is reasonably assure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UNCERTAIN TAX POSITIONS The Company did not take any uncertain tax positions and had no adjustments to its income tax liabilities or benefits pursuant to the provisions of Section 740-10-25 for the period from April 17, 2014 (inception) through September 30, 201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ended September 30, 2015 or 2014.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GOING CONCERN</t>
  </si>
  <si>
    <t>GOING CONCERN:</t>
  </si>
  <si>
    <t>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an accumulated deficit at September 30, 2015, a net loss and net cash used in operating activities for the period from April 17, 2014 (inception) through September 30, 2015. These factors raise substantial doubt about the Company's ability to continue as a going concern. Although the Company has recognized some nominal amount of revenues since inception, the Company is devoting substantially all of its efforts on establishing the business and its planned principal operations have not commenced.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Due to the above company may consider sale or merger arrangement in the future. The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EQUITY</t>
  </si>
  <si>
    <t>NOTE 4 - STOCKHOLDERS' EQUITY SHARES AUTHORIZED Upon formation the total number of shares of all classes of stock which the Company is authorized to issue is Seventy-Five Million (75,000,000) shares of which Seventy-Five Million (75,000,000) shares shall be Common Stock, par value $0.001 per share. COMMON STOCK On April 17, 2014, upon formation, the Company sold 5,000,000 shares of common stock to the founder of the Company at $0.001 per share, or $5,000 in cash. As of December 2014 Company issued additional 880,000 shares of common stock for cash for the price of $0.01 per share for the total consideration of $8,800. As of March 2014 Company issued additional 1,200,000 shares of common stock for the price of $0.01 each for the total consideration of $12,000. As of September 30, 2015 there were 7,080,000 total shares issued and outstanding for the total common stock sales of $25,800.</t>
  </si>
  <si>
    <t>RELATED PARTY TRANSACTIONS</t>
  </si>
  <si>
    <t>NOTE 5 - RELATED PARTY TRANSACTIONS RELATED PARTIES Related parties with whom the Company had transactions are: FREE OFFICE SPACE The Company has been provided office space by its Chief Executive Officer at no cost. Management determined that such cost is nominal and did not recognize the rent expense in its financial statement. ADVANCES FROM STOCKHOLDER From time to time, the Chairman, CEO and significant stockholder of the Company advances funds to the Company for working capital purpose. Those advances are unsecured, non-interest bearing and due on demand. The Chairman, CEO and significant stockholder of the Company advanced $1,453 in aggregate to the Company as of September 30, 2015, none of which has been repaid. NOTE PAYABLE - CHIEF EXECUTIVE OFFICER Our President and Director also provided $9,000 loan to the company. The loan is unsecured, non-interest bearing and due on demand. We recorded imputed interest $106 for the three months ended September 30, 2015. ISSUED SHARES TO RELATED PARTIES On April 17, 2014, upon formation, the Company sold 5,000,000 shares of common stock to Ilia Tomski, CEO of the Company at $0.001 per share, or $5,000 in cash. On February 19, 2015, the Company sold 80,000 shares of common stock to Ksenia Tomskaia, Treasurer of the Company at $0.001 per share, or $800 in cash.</t>
  </si>
  <si>
    <t>INCOME TAX PROVISION</t>
  </si>
  <si>
    <t>NOTE 6 - INCOME TAX PROVISION DEFERRED TAX ASSETS At end of September 30, 2015, the Company had net operating loss ("NOL") carry-forwards for Federal income tax purposes of $31,297 that may be offset against future taxable income through 2035. No tax benefit has been recorded with respect to these net operating loss carry-forwards in the accompanying consolidated financial statements as the management of the Company believes that the realization of the Company's net deferred tax assets of approximately $10,641 was not considered more likely than not and accordingly, the potential tax benefits of the net loss carry-forwards are offset by the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10,541 for the period from April 17, 2014 (inception) through September 30, 2015. Components of deferred tax assets are as follows: September 30, June 30, 2015 2015 -------- -------- Net deferred tax assets - Non-current: Net operating loss carry forward $(31,297) $(20,465) Expected income tax benefit from NOL carry-forwards 10,641 6,958 -------- -------- Less valuation allowance (10,641) (6,958) -------- -------- Deferred tax assets, net of valuation allowance $ -- $ -- ======== ======== INCOME TAX PROVISION IN THE STATEMENT OF OPERATIONS A reconciliation of the federal statutory income tax rate and the effective income tax rate as a percentage of income before income taxes is as follows: September 30, June 30, 2015 2015 -------- -------- Federal statutory income tax rate 34.0% 34.0% Increase (reduction) in income tax provision resulting from: Net operating loss ("NOL") carry-forward (34.0) (34.0) -------- -------- Effective income tax rate 0.0% 0.0% ======== ========</t>
  </si>
  <si>
    <t>SUBSEQUENT EVENTS</t>
  </si>
  <si>
    <t>NOTE 7 - SUBSEQUENT EVENTS 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IGNIFICANT ACCOUNTING POLICIES (POLICIES)</t>
  </si>
  <si>
    <t>SIGNIFICANT ACCOUNTING POLICIES (POLICIES):</t>
  </si>
  <si>
    <t>BASIS OF PRESENTATION</t>
  </si>
  <si>
    <t>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as (were): (i) ASSUMPTION AS A GOING CONCERN: Management assumes that the Company will continue as a going concern, which contemplates continuity of operations, realization of assets, and liquidation of liabilities in the normal course of business. (ii) 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llowing table lists assets and liabilities measured and recognized at fair market value as of: Fair Value Measurement at September 30, 2015 --------------------------------------------- Level 1 Level 2 Level 3 -------- -------- -------- ASSETS Cash and Cash Equivalents $ 4,202 $ -- $ -- -------- -------- -------- TOTAL ASSETS 4,202 -- -- -------- -------- -------- LIABILITIES Note Payable - Related Party 9,000 -- -- -------- -------- -------- TOTAL LIABILITIES 9,000 -- -- -------- -------- -------- $ (4,798) $ -- $ -- ======== ======== ======== Fair Value Measurement at June 30, 2015 --------------------------------------------- Level 1 Level 2 Level 3 -------- -------- -------- ASSETS Cash and Cash Equivalents $ 11,284 $ -- $ -- -------- -------- -------- TOTAL ASSETS 11,284 -- -- -------- -------- -------- LIABILITIES Note Payable - Related Party 5,000 -- -- -------- -------- -------- TOTAL LIABILITIES 5,000 -- -- -------- -------- -------- $ 6,284 $ -- $ -- ======== ======== ========</t>
  </si>
  <si>
    <t>CASH EQUIVALENTS</t>
  </si>
  <si>
    <t>CASH EQUIVALENTS The Company considers all highly liquid investments with maturities of three months or less at the time of purchase to be cash equivalents.</t>
  </si>
  <si>
    <t>PROPERTY, PLANT AND EQUIPMENT</t>
  </si>
  <si>
    <t>PROPERTY, PLANT AND EQUIPMENT 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 Office equipment 3 years Tools and equipment 5 years Maintenance and repair costs are expensed as incurred, whereas significant renewals and betterments are capitalized. Property, Plant and Equipment schedule as of September 30, 2015 and June 30, 2015, respectively: September 30, 2015 June 30, 2015 ------------------ ------------- Office equipment * Cost $ 688 $ 688 * Depreciation (141) (115) -------- -------- * Net 547 573 -------- -------- Tools and equipment * Cost 787 787 * Depreciation (74) (26) -------- -------- * Net 713 761 -------- -------- TOTAL $ 1,260 $ 1,334 ======== ========</t>
  </si>
  <si>
    <t>RELATED PARTIES</t>
  </si>
  <si>
    <t>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he Company did not have any commitments or contingencies as of September 30, 2015 and June 30, 2015.</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collectability is reasonably assured.</t>
  </si>
  <si>
    <t>INCOME TAX PROVISION, Policy</t>
  </si>
  <si>
    <t>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UNCERTAIN TAX POSITIONS The Company did not take any uncertain tax positions and had no adjustments to its income tax liabilities or benefits pursuant to the provisions of Section 740-10-25 for the period from April 17, 2014 (inception) through September 30, 2015.</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ended September 30, 2015 or 2014.</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SCHEDULE OF ASSETS AND LIABILITIES MEASURED AT FAIR MARKET VALUE (Tables)</t>
  </si>
  <si>
    <t>SCHEDULE OF ASSETS AND LIABILITIES MEASURED AT FAIR MARKET VALUE</t>
  </si>
  <si>
    <t>Following table lists assets and liabilities measured and recognized at fair market value as of: Fair Value Measurement at September 30, 2015 --------------------------------------------- Level 1 Level 2 Level 3 -------- -------- -------- ASSETS Cash and Cash Equivalents $ 4,202 $ -- $ -- -------- -------- -------- TOTAL ASSETS 4,202 -- -- -------- -------- -------- LIABILITIES Note Payable - Related Party 9,000 -- -- -------- -------- -------- TOTAL LIABILITIES 9,000 -- -- -------- -------- -------- $ (4,798) $ -- $ -- ======== ======== ======== Fair Value Measurement at June 30, 2015 --------------------------------------------- Level 1 Level 2 Level 3 -------- -------- -------- ASSETS Cash and Cash Equivalents $ 11,284 $ -- $ -- -------- -------- -------- TOTAL ASSETS 11,284 -- -- -------- -------- -------- LIABILITIES Note Payable - Related Party 5,000 -- -- -------- -------- -------- TOTAL LIABILITIES 5,000 -- -- -------- -------- -------- $ 6,284 $ -- $ -- ======== ======== ========</t>
  </si>
  <si>
    <t>SCHEDULE OF PROPERTY PLANT AND EQUIPMENT (Tables)</t>
  </si>
  <si>
    <t>SCHEDULE OF PROPERTY PLANT AND EQUIPMENT:</t>
  </si>
  <si>
    <t>SCHEDULE OF PROPERTY PLANT AND EQUIPMENT</t>
  </si>
  <si>
    <t>Property, Plant and Equipment schedule as of September 30, 2015 and June 30, 2015, respectively: September 30, 2015 June 30, 2015 ------------------ ------------- Office equipment * Cost $ 688 $ 688 * Depreciation (141) (115) -------- -------- * Net 547 573 -------- -------- Tools and equipment * Cost 787 787 * Depreciation (74) (26) -------- -------- * Net 713 761 -------- -------- TOTAL $ 1,260 $ 1,334 ======== ========</t>
  </si>
  <si>
    <t>SCHEDULE OF INCOME TAX EXPENSE BENEFIT (Tables)</t>
  </si>
  <si>
    <t>SCHEDULE OF INCOME TAX EXPENSE BENEFIT</t>
  </si>
  <si>
    <t>SCHEDULE OF COMPONENTS OF DEFERRED TAX ASSETS</t>
  </si>
  <si>
    <t>Components of deferred tax assets are as follows: September 30, June 30, 2015 2015 -------- -------- Net deferred tax assets - Non-current: Net operating loss carry forward $(31,297) $(20,465) Expected income tax benefit from NOL carry-forwards 10,641 6,958 -------- -------- Less valuation allowance (10,641) (6,958) -------- -------- Deferred tax assets, net of valuation allowance $ -- $ -- ======== ========</t>
  </si>
  <si>
    <t>SCHEDULE OF RECONCILIATION OF THE FEDERAL STATUTORY INCOME TAX RATE AND THE EFFECTIVE INCOME TAX RATE</t>
  </si>
  <si>
    <t>A reconciliation of the federal statutory income tax rate and the effective income tax rate as a percentage of income before income taxes is as follows: September 30, June 30, 2015 2015 -------- -------- Federal statutory income tax rate 34.0% 34.0% Increase (reduction) in income tax provision resulting from: Net operating loss ("NOL") carry-forward (34.0) (34.0) -------- -------- Effective income tax rate 0.0% 0.0% ======== ========</t>
  </si>
  <si>
    <t>Fair Value Measurement (Details) - USD ($)</t>
  </si>
  <si>
    <t>Level 1 ASSETS</t>
  </si>
  <si>
    <t>Level 1 Cash and Cash Equivalents</t>
  </si>
  <si>
    <t>Level 1 TOTAL ASSETS</t>
  </si>
  <si>
    <t>Level 1 LIABILITIES</t>
  </si>
  <si>
    <t>Level 1 Note Payable - Related Party</t>
  </si>
  <si>
    <t>Level 1 TOTAL LIABILITIES</t>
  </si>
  <si>
    <t>Level 1 Total Fair Value Measurement</t>
  </si>
  <si>
    <t>Level 2 ASSETS</t>
  </si>
  <si>
    <t>Level 2 Cash and Cash Equivalents</t>
  </si>
  <si>
    <t>Level 2 TOTAL ASSETS</t>
  </si>
  <si>
    <t>Level 2 LIABILITIES</t>
  </si>
  <si>
    <t>Level 2 Note Payable - Related Party</t>
  </si>
  <si>
    <t>Level 2 TOTAL LIABILITIES</t>
  </si>
  <si>
    <t>Level 2 Total Fair Value Measurement</t>
  </si>
  <si>
    <t>Level 3 ASSETS</t>
  </si>
  <si>
    <t>Level 3 Cash and Cash Equivalents</t>
  </si>
  <si>
    <t>Level 3 TOTAL ASSETS</t>
  </si>
  <si>
    <t>Level 3 LIABILITIES</t>
  </si>
  <si>
    <t>Level 3 Note Payable - Related Party</t>
  </si>
  <si>
    <t>Level 3 TOTAL LIABILITIES</t>
  </si>
  <si>
    <t>Level 3 Total Fair Value Measurement</t>
  </si>
  <si>
    <t>Property,Plant And Equipment Estimated Useful Lives (Details)</t>
  </si>
  <si>
    <t>Property,Plant And Equipment Estimated Useful Lives</t>
  </si>
  <si>
    <t>Office equipment (in years)</t>
  </si>
  <si>
    <t>Tools and equipment (in years)</t>
  </si>
  <si>
    <t>Property,Plant And Equipment Schedule (Details) - USD ($)</t>
  </si>
  <si>
    <t>Office equipment</t>
  </si>
  <si>
    <t>Cost Office equipment</t>
  </si>
  <si>
    <t>Depreciation Office equipment</t>
  </si>
  <si>
    <t>Net Office equipment</t>
  </si>
  <si>
    <t>Tools and equipment</t>
  </si>
  <si>
    <t>Cost Tools and equipment</t>
  </si>
  <si>
    <t>Depreciation Tools and equipment</t>
  </si>
  <si>
    <t>Net Tools and equipment</t>
  </si>
  <si>
    <t>TOTAL Property,Plant And Equipment Schedule</t>
  </si>
  <si>
    <t>RELATED PARTY TRANSACTIONS (Details)</t>
  </si>
  <si>
    <t>Sep. 30, 2015USD ($)</t>
  </si>
  <si>
    <t>ADVANCES FROM STOCKHOLDER:</t>
  </si>
  <si>
    <t>NOTE PAYABLE CHIEF EXECUTIVE OFFICER:</t>
  </si>
  <si>
    <t>Note payable Related party</t>
  </si>
  <si>
    <t>Imputed interest</t>
  </si>
  <si>
    <t>RELATED PARTY TRANSACTIONS - ISSUED SHARES TO RELATED PARTIES (Details) - USD ($)</t>
  </si>
  <si>
    <t>Apr. 17, 2015</t>
  </si>
  <si>
    <t>Feb. 19, 2015</t>
  </si>
  <si>
    <t>ISSUED SHARES TO RELATED PARTIES</t>
  </si>
  <si>
    <t>Issued shares of common stock to Ilia Tomski</t>
  </si>
  <si>
    <t>Shares of common stock to Ilia Tomski per share</t>
  </si>
  <si>
    <t>Shares of common stock to Ilia Tomski in cash</t>
  </si>
  <si>
    <t>Issued shares of common stock to Ilia Ksenia</t>
  </si>
  <si>
    <t>Shares of common stock to Ilia Ksenia per share</t>
  </si>
  <si>
    <t>Shares of common stock to Ilia Ksenia in cash</t>
  </si>
  <si>
    <t>COMPONENTS OF DEFERRED TAX ASSETS (Details) - USD ($)</t>
  </si>
  <si>
    <t>Net deferred tax assets - Non-current:</t>
  </si>
  <si>
    <t>Net operating loss carry forward</t>
  </si>
  <si>
    <t>Expected income tax benefit from NOL carry-forwards</t>
  </si>
  <si>
    <t>Less valuation allowance</t>
  </si>
  <si>
    <t>Deferred tax assets, net of valuation allowance</t>
  </si>
  <si>
    <t>Company had net operating loss carry-forwards for Federal income tax purpos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s" s="4">
        <v>13</v>
      </c>
    </row>
    <row r="9" spans="1:2">
      <c r="A9" t="s" s="4">
        <v>14</v>
      </c>
      <c r="B9" t="n" s="5">
        <v>1614556</v>
      </c>
    </row>
    <row r="10" spans="1:2">
      <c r="A10" t="s" s="4">
        <v>15</v>
      </c>
      <c r="B10" t="s" s="4">
        <v>16</v>
      </c>
    </row>
    <row r="11" spans="1:2">
      <c r="A11" t="s" s="4">
        <v>17</v>
      </c>
      <c r="B11" t="n" s="5">
        <v>7080000</v>
      </c>
    </row>
    <row r="12" spans="1:2">
      <c r="A12" t="s" s="4">
        <v>18</v>
      </c>
      <c r="B12" t="s" s="4">
        <v>19</v>
      </c>
    </row>
    <row r="13" spans="1:2">
      <c r="A13" t="s" s="4">
        <v>20</v>
      </c>
      <c r="B13" t="s" s="4">
        <v>21</v>
      </c>
    </row>
    <row r="14" spans="1:2">
      <c r="A14" t="s" s="4">
        <v>22</v>
      </c>
      <c r="B14" t="s" s="4">
        <v>23</v>
      </c>
    </row>
    <row r="15" spans="1:2">
      <c r="A15" t="s" s="4">
        <v>24</v>
      </c>
      <c r="B15" t="s" s="4">
        <v>23</v>
      </c>
    </row>
    <row r="16" spans="1:2">
      <c r="A16" t="s" s="4">
        <v>25</v>
      </c>
      <c r="B16" t="n" s="5">
        <v>2016</v>
      </c>
    </row>
    <row r="17" spans="1:2">
      <c r="A17" t="s" s="4">
        <v>26</v>
      </c>
      <c r="B17" t="s" s="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22</v>
      </c>
      <c r="B1" t="s" s="2">
        <v>1</v>
      </c>
    </row>
    <row r="2" spans="1:2">
      <c r="B2" t="s" s="2">
        <v>29</v>
      </c>
    </row>
    <row r="3" spans="1:2">
      <c r="A3" t="s" s="3">
        <v>123</v>
      </c>
    </row>
    <row r="4" spans="1:2">
      <c r="A4" t="s" s="4">
        <v>122</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5</v>
      </c>
      <c r="B1" t="s" s="2">
        <v>1</v>
      </c>
    </row>
    <row r="2" spans="1:2">
      <c r="B2" t="s" s="2">
        <v>29</v>
      </c>
    </row>
    <row r="3" spans="1:2">
      <c r="A3" t="s" s="3">
        <v>125</v>
      </c>
    </row>
    <row r="4" spans="1:2">
      <c r="A4" t="s" s="4">
        <v>125</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7</v>
      </c>
      <c r="B1" t="s" s="2">
        <v>1</v>
      </c>
    </row>
    <row r="2" spans="1:2">
      <c r="B2" t="s" s="2">
        <v>29</v>
      </c>
    </row>
    <row r="3" spans="1:2">
      <c r="A3" t="s" s="3">
        <v>127</v>
      </c>
    </row>
    <row r="4" spans="1:2">
      <c r="A4" t="s" s="4">
        <v>127</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9</v>
      </c>
      <c r="B1" t="s" s="2">
        <v>1</v>
      </c>
    </row>
    <row r="2" spans="1:2">
      <c r="B2" t="s" s="2">
        <v>29</v>
      </c>
    </row>
    <row r="3" spans="1:2">
      <c r="A3" t="s" s="3">
        <v>129</v>
      </c>
    </row>
    <row r="4" spans="1:2">
      <c r="A4" t="s" s="4">
        <v>129</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31</v>
      </c>
      <c r="B1" t="s" s="2">
        <v>1</v>
      </c>
    </row>
    <row r="2" spans="1:2">
      <c r="B2" t="s" s="2">
        <v>29</v>
      </c>
    </row>
    <row r="3" spans="1:2">
      <c r="A3" t="s" s="3">
        <v>131</v>
      </c>
    </row>
    <row r="4" spans="1:2">
      <c r="A4" t="s" s="4">
        <v>131</v>
      </c>
      <c r="B4" t="s" s="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r="1" spans="1:2">
      <c r="A1" t="s" s="1">
        <v>133</v>
      </c>
      <c r="B1" t="s" s="2">
        <v>1</v>
      </c>
    </row>
    <row r="2" spans="1:2">
      <c r="B2" t="s" s="2">
        <v>29</v>
      </c>
    </row>
    <row r="3" spans="1:2">
      <c r="A3" t="s" s="3">
        <v>134</v>
      </c>
    </row>
    <row r="4" spans="1:2">
      <c r="A4" t="s" s="4">
        <v>135</v>
      </c>
      <c r="B4" t="s" s="4">
        <v>136</v>
      </c>
    </row>
    <row r="5" spans="1:2">
      <c r="A5" t="s" s="4">
        <v>137</v>
      </c>
      <c r="B5" t="s" s="4">
        <v>138</v>
      </c>
    </row>
    <row r="6" spans="1:2">
      <c r="A6" t="s" s="4">
        <v>139</v>
      </c>
      <c r="B6" t="s" s="4">
        <v>140</v>
      </c>
    </row>
    <row r="7" spans="1:2">
      <c r="A7" t="s" s="4">
        <v>141</v>
      </c>
      <c r="B7" t="s" s="4">
        <v>142</v>
      </c>
    </row>
    <row r="8" spans="1:2">
      <c r="A8" t="s" s="4">
        <v>143</v>
      </c>
      <c r="B8" t="s" s="4">
        <v>144</v>
      </c>
    </row>
    <row r="9" spans="1:2">
      <c r="A9" t="s" s="4">
        <v>145</v>
      </c>
      <c r="B9" t="s" s="4">
        <v>146</v>
      </c>
    </row>
    <row r="10" spans="1:2">
      <c r="A10" t="s" s="4">
        <v>147</v>
      </c>
      <c r="B10" t="s" s="4">
        <v>148</v>
      </c>
    </row>
    <row r="11" spans="1:2">
      <c r="A11" t="s" s="4">
        <v>149</v>
      </c>
      <c r="B11" t="s" s="4">
        <v>150</v>
      </c>
    </row>
    <row r="12" spans="1:2">
      <c r="A12" t="s" s="4">
        <v>151</v>
      </c>
      <c r="B12" t="s" s="4">
        <v>152</v>
      </c>
    </row>
    <row r="13" spans="1:2">
      <c r="A13" t="s" s="4">
        <v>153</v>
      </c>
      <c r="B13" t="s" s="4">
        <v>154</v>
      </c>
    </row>
    <row r="14" spans="1:2">
      <c r="A14" t="s" s="4">
        <v>155</v>
      </c>
      <c r="B14" t="s" s="4">
        <v>156</v>
      </c>
    </row>
    <row r="15" spans="1:2">
      <c r="A15" t="s" s="4">
        <v>131</v>
      </c>
      <c r="B15" t="s" s="4">
        <v>157</v>
      </c>
    </row>
    <row r="16" spans="1:2">
      <c r="A16" t="s" s="4">
        <v>158</v>
      </c>
      <c r="B16"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0</v>
      </c>
      <c r="B1" t="s" s="2">
        <v>1</v>
      </c>
    </row>
    <row r="2" spans="1:2">
      <c r="B2" t="s" s="2">
        <v>29</v>
      </c>
    </row>
    <row r="3" spans="1:2">
      <c r="A3" t="s" s="3">
        <v>161</v>
      </c>
    </row>
    <row r="4" spans="1:2">
      <c r="A4" t="s" s="4">
        <v>161</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3</v>
      </c>
      <c r="B1" t="s" s="2">
        <v>1</v>
      </c>
    </row>
    <row r="2" spans="1:2">
      <c r="B2" t="s" s="2">
        <v>29</v>
      </c>
    </row>
    <row r="3" spans="1:2">
      <c r="A3" t="s" s="3">
        <v>164</v>
      </c>
    </row>
    <row r="4" spans="1:2">
      <c r="A4" t="s" s="4">
        <v>165</v>
      </c>
      <c r="B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9</v>
      </c>
    </row>
    <row r="3" spans="1:2">
      <c r="A3" t="s" s="3">
        <v>168</v>
      </c>
    </row>
    <row r="4" spans="1:2">
      <c r="A4" t="s" s="4">
        <v>169</v>
      </c>
      <c r="B4" t="s" s="4">
        <v>170</v>
      </c>
    </row>
    <row r="5" spans="1:2">
      <c r="A5" t="s" s="4">
        <v>171</v>
      </c>
      <c r="B5"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173</v>
      </c>
      <c r="B1" t="s" s="2">
        <v>29</v>
      </c>
      <c r="C1" t="s" s="2">
        <v>30</v>
      </c>
    </row>
    <row r="2" spans="1:3">
      <c r="A2" t="s" s="3">
        <v>174</v>
      </c>
    </row>
    <row r="3" spans="1:3">
      <c r="A3" t="s" s="4">
        <v>175</v>
      </c>
      <c r="B3" t="n" s="7">
        <v>4202</v>
      </c>
      <c r="C3" t="n" s="7">
        <v>11284</v>
      </c>
    </row>
    <row r="4" spans="1:3">
      <c r="A4" t="s" s="4">
        <v>176</v>
      </c>
      <c r="B4" t="n" s="5">
        <v>4202</v>
      </c>
      <c r="C4" t="n" s="5">
        <v>11284</v>
      </c>
    </row>
    <row r="5" spans="1:3">
      <c r="A5" t="s" s="3">
        <v>177</v>
      </c>
    </row>
    <row r="6" spans="1:3">
      <c r="A6" t="s" s="4">
        <v>178</v>
      </c>
      <c r="B6" t="n" s="5">
        <v>9000</v>
      </c>
      <c r="C6" t="n" s="5">
        <v>5000</v>
      </c>
    </row>
    <row r="7" spans="1:3">
      <c r="A7" t="s" s="4">
        <v>179</v>
      </c>
      <c r="B7" t="n" s="5">
        <v>9000</v>
      </c>
      <c r="C7" t="n" s="5">
        <v>5000</v>
      </c>
    </row>
    <row r="8" spans="1:3">
      <c r="A8" t="s" s="4">
        <v>180</v>
      </c>
      <c r="B8" t="n" s="5">
        <v>-4798</v>
      </c>
      <c r="C8" t="n" s="5">
        <v>6284</v>
      </c>
    </row>
    <row r="9" spans="1:3">
      <c r="A9" t="s" s="3">
        <v>181</v>
      </c>
    </row>
    <row r="10" spans="1:3">
      <c r="A10" t="s" s="4">
        <v>182</v>
      </c>
      <c r="B10" t="n" s="5">
        <v>0</v>
      </c>
      <c r="C10" t="n" s="5">
        <v>0</v>
      </c>
    </row>
    <row r="11" spans="1:3">
      <c r="A11" t="s" s="4">
        <v>183</v>
      </c>
      <c r="B11" t="n" s="5">
        <v>0</v>
      </c>
      <c r="C11" t="n" s="5">
        <v>0</v>
      </c>
    </row>
    <row r="12" spans="1:3">
      <c r="A12" t="s" s="3">
        <v>184</v>
      </c>
    </row>
    <row r="13" spans="1:3">
      <c r="A13" t="s" s="4">
        <v>185</v>
      </c>
      <c r="B13" t="n" s="5">
        <v>0</v>
      </c>
      <c r="C13" t="n" s="5">
        <v>0</v>
      </c>
    </row>
    <row r="14" spans="1:3">
      <c r="A14" t="s" s="4">
        <v>186</v>
      </c>
      <c r="B14" t="n" s="5">
        <v>0</v>
      </c>
      <c r="C14" t="n" s="5">
        <v>0</v>
      </c>
    </row>
    <row r="15" spans="1:3">
      <c r="A15" t="s" s="4">
        <v>187</v>
      </c>
      <c r="B15" t="n" s="5">
        <v>0</v>
      </c>
      <c r="C15" t="n" s="5">
        <v>0</v>
      </c>
    </row>
    <row r="16" spans="1:3">
      <c r="A16" t="s" s="3">
        <v>188</v>
      </c>
    </row>
    <row r="17" spans="1:3">
      <c r="A17" t="s" s="4">
        <v>189</v>
      </c>
      <c r="B17" t="n" s="5">
        <v>0</v>
      </c>
      <c r="C17" t="n" s="5">
        <v>0</v>
      </c>
    </row>
    <row r="18" spans="1:3">
      <c r="A18" t="s" s="4">
        <v>190</v>
      </c>
      <c r="B18" t="n" s="5">
        <v>0</v>
      </c>
      <c r="C18" t="n" s="5">
        <v>0</v>
      </c>
    </row>
    <row r="19" spans="1:3">
      <c r="A19" t="s" s="3">
        <v>191</v>
      </c>
    </row>
    <row r="20" spans="1:3">
      <c r="A20" t="s" s="4">
        <v>192</v>
      </c>
      <c r="B20" t="n" s="5">
        <v>0</v>
      </c>
      <c r="C20" t="n" s="5">
        <v>0</v>
      </c>
    </row>
    <row r="21" spans="1:3">
      <c r="A21" t="s" s="4">
        <v>193</v>
      </c>
      <c r="B21" t="n" s="5">
        <v>0</v>
      </c>
      <c r="C21" t="n" s="5">
        <v>0</v>
      </c>
    </row>
    <row r="22" spans="1:3">
      <c r="A22" t="s" s="4">
        <v>194</v>
      </c>
      <c r="B22" t="n" s="7">
        <v>0</v>
      </c>
      <c r="C22" t="n"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9</v>
      </c>
      <c r="C1" t="s" s="2">
        <v>30</v>
      </c>
    </row>
    <row r="2" spans="1:3">
      <c r="A2" t="s" s="3">
        <v>31</v>
      </c>
    </row>
    <row r="3" spans="1:3">
      <c r="A3" t="s" s="4">
        <v>32</v>
      </c>
      <c r="B3" t="n" s="7">
        <v>4202</v>
      </c>
      <c r="C3" t="n" s="7">
        <v>11284</v>
      </c>
    </row>
    <row r="4" spans="1:3">
      <c r="A4" t="s" s="4">
        <v>33</v>
      </c>
      <c r="B4" t="n" s="5">
        <v>4202</v>
      </c>
      <c r="C4" t="n" s="5">
        <v>11284</v>
      </c>
    </row>
    <row r="5" spans="1:3">
      <c r="A5" t="s" s="3">
        <v>34</v>
      </c>
    </row>
    <row r="6" spans="1:3">
      <c r="A6" t="s" s="4">
        <v>35</v>
      </c>
      <c r="B6" t="n" s="5">
        <v>1260</v>
      </c>
      <c r="C6" t="n" s="5">
        <v>1334</v>
      </c>
    </row>
    <row r="7" spans="1:3">
      <c r="A7" t="s" s="4">
        <v>36</v>
      </c>
      <c r="B7" t="n" s="5">
        <v>5462</v>
      </c>
      <c r="C7" t="n" s="5">
        <v>12618</v>
      </c>
    </row>
    <row r="8" spans="1:3">
      <c r="A8" t="s" s="3">
        <v>37</v>
      </c>
    </row>
    <row r="9" spans="1:3">
      <c r="A9" t="s" s="4">
        <v>38</v>
      </c>
      <c r="B9" t="n" s="5">
        <v>0</v>
      </c>
      <c r="C9" t="n" s="5">
        <v>279</v>
      </c>
    </row>
    <row r="10" spans="1:3">
      <c r="A10" t="s" s="4">
        <v>39</v>
      </c>
      <c r="B10" t="n" s="5">
        <v>1453</v>
      </c>
      <c r="C10" t="n" s="5">
        <v>1604</v>
      </c>
    </row>
    <row r="11" spans="1:3">
      <c r="A11" t="s" s="4">
        <v>40</v>
      </c>
      <c r="B11" t="n" s="5">
        <v>9000</v>
      </c>
      <c r="C11" t="n" s="5">
        <v>5000</v>
      </c>
    </row>
    <row r="12" spans="1:3">
      <c r="A12" t="s" s="4">
        <v>41</v>
      </c>
      <c r="B12" t="n" s="5">
        <v>10453</v>
      </c>
      <c r="C12" t="n" s="5">
        <v>6883</v>
      </c>
    </row>
    <row r="13" spans="1:3">
      <c r="A13" t="s" s="3">
        <v>42</v>
      </c>
    </row>
    <row r="14" spans="1:3">
      <c r="A14" t="s" s="4">
        <v>43</v>
      </c>
      <c r="B14" t="n" s="5">
        <v>7080</v>
      </c>
      <c r="C14" t="n" s="5">
        <v>7080</v>
      </c>
    </row>
    <row r="15" spans="1:3">
      <c r="A15" t="s" s="4">
        <v>44</v>
      </c>
      <c r="B15" t="n" s="5">
        <v>19226</v>
      </c>
      <c r="C15" t="n" s="5">
        <v>19120</v>
      </c>
    </row>
    <row r="16" spans="1:3">
      <c r="A16" t="s" s="4">
        <v>45</v>
      </c>
      <c r="B16" t="n" s="5">
        <v>-31297</v>
      </c>
      <c r="C16" t="n" s="5">
        <v>-20465</v>
      </c>
    </row>
    <row r="17" spans="1:3">
      <c r="A17" t="s" s="4">
        <v>46</v>
      </c>
      <c r="B17" t="n" s="5">
        <v>-4991</v>
      </c>
      <c r="C17" t="n" s="5">
        <v>5735</v>
      </c>
    </row>
    <row r="18" spans="1:3">
      <c r="A18" t="s" s="4">
        <v>47</v>
      </c>
      <c r="B18" t="n" s="7">
        <v>5462</v>
      </c>
      <c r="C18" t="n" s="7">
        <v>12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r="A1" t="s" s="1">
        <v>195</v>
      </c>
      <c r="B1" t="s" s="2">
        <v>29</v>
      </c>
    </row>
    <row r="2" spans="1:2">
      <c r="A2" t="s" s="3">
        <v>196</v>
      </c>
    </row>
    <row r="3" spans="1:2">
      <c r="A3" t="s" s="4">
        <v>197</v>
      </c>
      <c r="B3" t="n" s="5">
        <v>3</v>
      </c>
    </row>
    <row r="4" spans="1:2">
      <c r="A4" t="s" s="4">
        <v>198</v>
      </c>
      <c r="B4" t="n" s="5">
        <v>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199</v>
      </c>
      <c r="B1" t="s" s="2">
        <v>29</v>
      </c>
      <c r="C1" t="s" s="2">
        <v>30</v>
      </c>
    </row>
    <row r="2" spans="1:3">
      <c r="A2" t="s" s="3">
        <v>200</v>
      </c>
    </row>
    <row r="3" spans="1:3">
      <c r="A3" t="s" s="4">
        <v>201</v>
      </c>
      <c r="B3" t="n" s="7">
        <v>688</v>
      </c>
      <c r="C3" t="n" s="7">
        <v>688</v>
      </c>
    </row>
    <row r="4" spans="1:3">
      <c r="A4" t="s" s="4">
        <v>202</v>
      </c>
      <c r="B4" t="n" s="5">
        <v>-141</v>
      </c>
      <c r="C4" t="n" s="5">
        <v>-115</v>
      </c>
    </row>
    <row r="5" spans="1:3">
      <c r="A5" t="s" s="4">
        <v>203</v>
      </c>
      <c r="B5" t="n" s="5">
        <v>547</v>
      </c>
      <c r="C5" t="n" s="5">
        <v>573</v>
      </c>
    </row>
    <row r="6" spans="1:3">
      <c r="A6" t="s" s="3">
        <v>204</v>
      </c>
    </row>
    <row r="7" spans="1:3">
      <c r="A7" t="s" s="4">
        <v>205</v>
      </c>
      <c r="B7" t="n" s="5">
        <v>787</v>
      </c>
      <c r="C7" t="n" s="5">
        <v>787</v>
      </c>
    </row>
    <row r="8" spans="1:3">
      <c r="A8" t="s" s="4">
        <v>206</v>
      </c>
      <c r="B8" t="n" s="5">
        <v>-74</v>
      </c>
      <c r="C8" t="n" s="5">
        <v>-26</v>
      </c>
    </row>
    <row r="9" spans="1:3">
      <c r="A9" t="s" s="4">
        <v>207</v>
      </c>
      <c r="B9" t="n" s="5">
        <v>713</v>
      </c>
      <c r="C9" t="n" s="5">
        <v>761</v>
      </c>
    </row>
    <row r="10" spans="1:3">
      <c r="A10" t="s" s="4">
        <v>208</v>
      </c>
      <c r="B10" t="n" s="7">
        <v>1260</v>
      </c>
      <c r="C10" t="n" s="7">
        <v>13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r="A1" t="s" s="1">
        <v>209</v>
      </c>
      <c r="B1" t="s" s="2">
        <v>1</v>
      </c>
    </row>
    <row r="2" spans="1:2">
      <c r="B2" t="s" s="2">
        <v>210</v>
      </c>
    </row>
    <row r="3" spans="1:2">
      <c r="A3" t="s" s="3">
        <v>211</v>
      </c>
    </row>
    <row r="4" spans="1:2">
      <c r="A4" t="s" s="4">
        <v>106</v>
      </c>
      <c r="B4" t="n" s="7">
        <v>1453</v>
      </c>
    </row>
    <row r="5" spans="1:2">
      <c r="A5" t="s" s="3">
        <v>212</v>
      </c>
    </row>
    <row r="6" spans="1:2">
      <c r="A6" t="s" s="4">
        <v>213</v>
      </c>
      <c r="B6" t="n" s="5">
        <v>9000</v>
      </c>
    </row>
    <row r="7" spans="1:2">
      <c r="A7" t="s" s="4">
        <v>214</v>
      </c>
      <c r="B7" t="n" s="7">
        <v>1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5</v>
      </c>
      <c r="B1" t="s" s="2">
        <v>216</v>
      </c>
      <c r="C1" t="s" s="2">
        <v>217</v>
      </c>
    </row>
    <row r="2" spans="1:3">
      <c r="A2" t="s" s="3">
        <v>218</v>
      </c>
    </row>
    <row r="3" spans="1:3">
      <c r="A3" t="s" s="4">
        <v>219</v>
      </c>
      <c r="B3" t="n" s="5">
        <v>5000000</v>
      </c>
    </row>
    <row r="4" spans="1:3">
      <c r="A4" t="s" s="4">
        <v>220</v>
      </c>
      <c r="B4" t="n" s="8">
        <v>0.001</v>
      </c>
    </row>
    <row r="5" spans="1:3">
      <c r="A5" t="s" s="4">
        <v>221</v>
      </c>
      <c r="B5" t="n" s="7">
        <v>5000</v>
      </c>
    </row>
    <row r="6" spans="1:3">
      <c r="A6" t="s" s="4">
        <v>222</v>
      </c>
      <c r="C6" t="n" s="7">
        <v>80000</v>
      </c>
    </row>
    <row r="7" spans="1:3">
      <c r="A7" t="s" s="4">
        <v>223</v>
      </c>
      <c r="C7" t="n" s="8">
        <v>0.001</v>
      </c>
    </row>
    <row r="8" spans="1:3">
      <c r="A8" t="s" s="4">
        <v>224</v>
      </c>
      <c r="C8" t="n" s="7">
        <v>8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225</v>
      </c>
      <c r="B1" t="s" s="2">
        <v>29</v>
      </c>
      <c r="C1" t="s" s="2">
        <v>30</v>
      </c>
    </row>
    <row r="2" spans="1:3">
      <c r="A2" t="s" s="3">
        <v>226</v>
      </c>
    </row>
    <row r="3" spans="1:3">
      <c r="A3" t="s" s="4">
        <v>227</v>
      </c>
      <c r="B3" t="n" s="7">
        <v>-31297</v>
      </c>
      <c r="C3" t="n" s="7">
        <v>-20465</v>
      </c>
    </row>
    <row r="4" spans="1:3">
      <c r="A4" t="s" s="4">
        <v>228</v>
      </c>
      <c r="B4" t="n" s="5">
        <v>10641</v>
      </c>
      <c r="C4" t="n" s="5">
        <v>6958</v>
      </c>
    </row>
    <row r="5" spans="1:3">
      <c r="A5" t="s" s="4">
        <v>229</v>
      </c>
      <c r="B5" t="n" s="5">
        <v>-10641</v>
      </c>
      <c r="C5" t="n" s="5">
        <v>-6958</v>
      </c>
    </row>
    <row r="6" spans="1:3">
      <c r="A6" t="s" s="4">
        <v>230</v>
      </c>
      <c r="B6" t="n" s="5">
        <v>0</v>
      </c>
      <c r="C6" t="n" s="7">
        <v>0</v>
      </c>
    </row>
    <row r="7" spans="1:3">
      <c r="A7" t="s" s="4">
        <v>231</v>
      </c>
      <c r="B7" t="n" s="7">
        <v>31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48</v>
      </c>
      <c r="B1" t="s" s="2">
        <v>29</v>
      </c>
      <c r="C1" t="s" s="2">
        <v>30</v>
      </c>
    </row>
    <row r="2" spans="1:3">
      <c r="A2" t="s" s="3">
        <v>49</v>
      </c>
    </row>
    <row r="3" spans="1:3">
      <c r="A3" t="s" s="4">
        <v>50</v>
      </c>
      <c r="B3" t="n" s="8">
        <v>0.001</v>
      </c>
      <c r="C3" t="n" s="8">
        <v>0.001</v>
      </c>
    </row>
    <row r="4" spans="1:3">
      <c r="A4" t="s" s="4">
        <v>51</v>
      </c>
      <c r="B4" t="n" s="5">
        <v>75000000</v>
      </c>
      <c r="C4" t="n" s="5">
        <v>75000000</v>
      </c>
    </row>
    <row r="5" spans="1:3">
      <c r="A5" t="s" s="4">
        <v>52</v>
      </c>
      <c r="B5" t="n" s="5">
        <v>7080000</v>
      </c>
      <c r="C5" t="n" s="5">
        <v>7080000</v>
      </c>
    </row>
    <row r="6" spans="1:3">
      <c r="A6" t="s" s="4">
        <v>53</v>
      </c>
      <c r="B6" t="n" s="5">
        <v>7080000</v>
      </c>
      <c r="C6" t="n" s="5">
        <v>70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54</v>
      </c>
      <c r="B1" t="s" s="2">
        <v>1</v>
      </c>
    </row>
    <row r="2" spans="1:3">
      <c r="B2" t="s" s="2">
        <v>29</v>
      </c>
      <c r="C2" t="s" s="2">
        <v>55</v>
      </c>
    </row>
    <row r="3" spans="1:3">
      <c r="A3" t="s" s="3">
        <v>56</v>
      </c>
    </row>
    <row r="4" spans="1:3">
      <c r="A4" t="s" s="4">
        <v>57</v>
      </c>
      <c r="B4" t="n" s="7">
        <v>0</v>
      </c>
      <c r="C4" t="n" s="7">
        <v>569</v>
      </c>
    </row>
    <row r="5" spans="1:3">
      <c r="A5" t="s" s="3">
        <v>58</v>
      </c>
    </row>
    <row r="6" spans="1:3">
      <c r="A6" t="s" s="4">
        <v>59</v>
      </c>
      <c r="B6" t="n" s="5">
        <v>258</v>
      </c>
      <c r="C6" t="n" s="5">
        <v>141</v>
      </c>
    </row>
    <row r="7" spans="1:3">
      <c r="A7" t="s" s="4">
        <v>60</v>
      </c>
      <c r="B7" t="n" s="5">
        <v>106</v>
      </c>
      <c r="C7" t="n" s="5">
        <v>0</v>
      </c>
    </row>
    <row r="8" spans="1:3">
      <c r="A8" t="s" s="4">
        <v>61</v>
      </c>
      <c r="B8" t="n" s="5">
        <v>10468</v>
      </c>
      <c r="C8" t="n" s="5">
        <v>3668</v>
      </c>
    </row>
    <row r="9" spans="1:3">
      <c r="A9" t="s" s="4">
        <v>62</v>
      </c>
      <c r="B9" t="n" s="5">
        <v>10832</v>
      </c>
      <c r="C9" t="n" s="5">
        <v>3809</v>
      </c>
    </row>
    <row r="10" spans="1:3">
      <c r="A10" t="s" s="4">
        <v>63</v>
      </c>
      <c r="B10" t="n" s="5">
        <v>-10832</v>
      </c>
      <c r="C10" t="n" s="5">
        <v>-3240</v>
      </c>
    </row>
    <row r="11" spans="1:3">
      <c r="A11" t="s" s="4">
        <v>64</v>
      </c>
      <c r="B11" t="n" s="5">
        <v>0</v>
      </c>
      <c r="C11" t="n" s="5">
        <v>0</v>
      </c>
    </row>
    <row r="12" spans="1:3">
      <c r="A12" t="s" s="4">
        <v>65</v>
      </c>
      <c r="B12" t="n" s="7">
        <v>-10832</v>
      </c>
      <c r="C12" t="n" s="7">
        <v>-3240</v>
      </c>
    </row>
    <row r="13" spans="1:3">
      <c r="A13" t="s" s="4">
        <v>66</v>
      </c>
      <c r="B13" t="n" s="7">
        <v>0</v>
      </c>
      <c r="C13" t="n" s="7">
        <v>0</v>
      </c>
    </row>
    <row r="14" spans="1:3">
      <c r="A14" t="s" s="4">
        <v>67</v>
      </c>
      <c r="B14" t="n" s="5">
        <v>7080000</v>
      </c>
      <c r="C14" t="n" s="5">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47"/>
    <col customWidth="1" max="3" min="3" width="37"/>
    <col customWidth="1" max="4" min="4" width="27"/>
    <col customWidth="1" max="5" min="5" width="20"/>
    <col customWidth="1" max="6" min="6" width="37"/>
  </cols>
  <sheetData>
    <row r="1" spans="1:6">
      <c r="A1" t="s" s="1">
        <v>68</v>
      </c>
      <c r="B1" t="s" s="2">
        <v>69</v>
      </c>
      <c r="C1" t="s" s="2">
        <v>70</v>
      </c>
      <c r="D1" t="s" s="2">
        <v>71</v>
      </c>
      <c r="E1" t="s" s="2">
        <v>72</v>
      </c>
      <c r="F1" t="s" s="2">
        <v>46</v>
      </c>
    </row>
    <row r="2" spans="1:6">
      <c r="A2" t="s" s="4">
        <v>73</v>
      </c>
      <c r="B2" t="n" s="5">
        <v>0</v>
      </c>
      <c r="C2" t="n" s="5">
        <v>0</v>
      </c>
      <c r="D2" t="n" s="5">
        <v>0</v>
      </c>
      <c r="E2" t="n" s="5">
        <v>0</v>
      </c>
      <c r="F2" t="n" s="5">
        <v>0</v>
      </c>
    </row>
    <row r="3" spans="1:6">
      <c r="A3" t="s" s="4">
        <v>74</v>
      </c>
      <c r="B3" t="n" s="7">
        <v>0</v>
      </c>
      <c r="C3" t="n" s="7">
        <v>0</v>
      </c>
      <c r="D3" t="n" s="7">
        <v>0</v>
      </c>
      <c r="E3" t="n" s="7">
        <v>-2594</v>
      </c>
      <c r="F3" t="n" s="7">
        <v>-2594</v>
      </c>
    </row>
    <row r="4" spans="1:6">
      <c r="A4" t="s" s="4">
        <v>75</v>
      </c>
      <c r="B4" t="n" s="5">
        <v>5000000</v>
      </c>
      <c r="C4" t="n" s="5">
        <v>5000</v>
      </c>
      <c r="D4" t="n" s="5">
        <v>0</v>
      </c>
      <c r="E4" t="n" s="5">
        <v>0</v>
      </c>
      <c r="F4" t="n" s="5">
        <v>5000</v>
      </c>
    </row>
    <row r="5" spans="1:6">
      <c r="A5" t="s" s="4">
        <v>76</v>
      </c>
      <c r="B5" t="n" s="5">
        <v>5000000</v>
      </c>
      <c r="C5" t="n" s="5">
        <v>5000</v>
      </c>
      <c r="D5" t="n" s="5">
        <v>0</v>
      </c>
      <c r="E5" t="n" s="5">
        <v>-2594</v>
      </c>
      <c r="F5" t="n" s="5">
        <v>2406</v>
      </c>
    </row>
    <row r="6" spans="1:6">
      <c r="A6" t="s" s="4">
        <v>77</v>
      </c>
      <c r="B6" t="n" s="5">
        <v>880000</v>
      </c>
      <c r="C6" t="n" s="5">
        <v>880</v>
      </c>
      <c r="D6" t="n" s="5">
        <v>7920</v>
      </c>
      <c r="E6" t="n" s="5">
        <v>0</v>
      </c>
      <c r="F6" t="n" s="5">
        <v>8800</v>
      </c>
    </row>
    <row r="7" spans="1:6">
      <c r="A7" t="s" s="4">
        <v>78</v>
      </c>
      <c r="B7" t="n" s="5">
        <v>1200000</v>
      </c>
      <c r="C7" t="n" s="5">
        <v>1200</v>
      </c>
      <c r="D7" t="n" s="5">
        <v>10800</v>
      </c>
      <c r="E7" t="n" s="5">
        <v>0</v>
      </c>
      <c r="F7" t="n" s="5">
        <v>12000</v>
      </c>
    </row>
    <row r="8" spans="1:6">
      <c r="A8" t="s" s="4">
        <v>79</v>
      </c>
      <c r="B8" t="n" s="7">
        <v>0</v>
      </c>
      <c r="C8" t="n" s="7">
        <v>0</v>
      </c>
      <c r="D8" t="n" s="7">
        <v>400</v>
      </c>
      <c r="E8" t="n" s="7">
        <v>0</v>
      </c>
      <c r="F8" t="n" s="7">
        <v>400</v>
      </c>
    </row>
    <row r="9" spans="1:6">
      <c r="A9" t="s" s="4">
        <v>74</v>
      </c>
      <c r="B9" t="n" s="7">
        <v>0</v>
      </c>
      <c r="C9" t="n" s="7">
        <v>0</v>
      </c>
      <c r="D9" t="n" s="7">
        <v>0</v>
      </c>
      <c r="E9" t="n" s="7">
        <v>-17871</v>
      </c>
      <c r="F9" t="n" s="7">
        <v>-17871</v>
      </c>
    </row>
    <row r="10" spans="1:6">
      <c r="A10" t="s" s="4">
        <v>80</v>
      </c>
      <c r="B10" t="n" s="5">
        <v>7080000</v>
      </c>
      <c r="C10" t="n" s="5">
        <v>7080</v>
      </c>
      <c r="D10" t="n" s="5">
        <v>19120</v>
      </c>
      <c r="E10" t="n" s="5">
        <v>-20465</v>
      </c>
      <c r="F10" t="n" s="5">
        <v>5735</v>
      </c>
    </row>
    <row r="11" spans="1:6">
      <c r="A11" t="s" s="4">
        <v>74</v>
      </c>
      <c r="B11" t="n" s="7">
        <v>0</v>
      </c>
      <c r="C11" t="n" s="7">
        <v>0</v>
      </c>
      <c r="D11" t="n" s="7">
        <v>0</v>
      </c>
      <c r="E11" t="n" s="7">
        <v>-10832</v>
      </c>
      <c r="F11" t="n" s="7">
        <v>-10832</v>
      </c>
    </row>
    <row r="12" spans="1:6">
      <c r="A12" t="s" s="4">
        <v>79</v>
      </c>
      <c r="B12" t="n" s="7">
        <v>0</v>
      </c>
      <c r="C12" t="n" s="7">
        <v>0</v>
      </c>
      <c r="D12" t="n" s="7">
        <v>106</v>
      </c>
      <c r="E12" t="n" s="7">
        <v>0</v>
      </c>
      <c r="F12" t="n" s="7">
        <v>0</v>
      </c>
    </row>
    <row r="13" spans="1:6">
      <c r="A13" t="s" s="4">
        <v>81</v>
      </c>
      <c r="B13" t="n" s="5">
        <v>7080000</v>
      </c>
      <c r="C13" t="n" s="5">
        <v>7080</v>
      </c>
      <c r="D13" t="n" s="5">
        <v>19226</v>
      </c>
      <c r="E13" t="n" s="5">
        <v>-31297</v>
      </c>
      <c r="F13" t="n" s="5">
        <v>-49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t="s" s="1">
        <v>82</v>
      </c>
      <c r="B1" t="s" s="2">
        <v>29</v>
      </c>
      <c r="C1" t="s" s="2">
        <v>83</v>
      </c>
      <c r="D1" t="s" s="2">
        <v>84</v>
      </c>
      <c r="E1" t="s" s="2">
        <v>85</v>
      </c>
    </row>
    <row r="2" spans="1:5">
      <c r="A2" t="s" s="3">
        <v>86</v>
      </c>
    </row>
    <row r="3" spans="1:5">
      <c r="A3" t="s" s="4">
        <v>87</v>
      </c>
      <c r="B3" t="n" s="5">
        <v>75000000</v>
      </c>
    </row>
    <row r="4" spans="1:5">
      <c r="A4" t="s" s="4">
        <v>88</v>
      </c>
      <c r="B4" t="n" s="8">
        <v>0.001</v>
      </c>
    </row>
    <row r="5" spans="1:5">
      <c r="A5" t="s" s="4">
        <v>89</v>
      </c>
      <c r="B5" t="n" s="5">
        <v>75000000</v>
      </c>
    </row>
    <row r="6" spans="1:5">
      <c r="A6" t="s" s="4">
        <v>90</v>
      </c>
      <c r="D6" t="n" s="5">
        <v>5000000</v>
      </c>
    </row>
    <row r="7" spans="1:5">
      <c r="A7" t="s" s="4">
        <v>91</v>
      </c>
      <c r="D7" t="n" s="8">
        <v>0.001</v>
      </c>
    </row>
    <row r="8" spans="1:5">
      <c r="A8" t="s" s="4">
        <v>92</v>
      </c>
      <c r="D8" t="n" s="7">
        <v>5000</v>
      </c>
    </row>
    <row r="9" spans="1:5">
      <c r="A9" t="s" s="4">
        <v>93</v>
      </c>
      <c r="C9" t="n" s="5">
        <v>880000</v>
      </c>
      <c r="E9" t="n" s="5">
        <v>1200000</v>
      </c>
    </row>
    <row r="10" spans="1:5">
      <c r="A10" t="s" s="4">
        <v>94</v>
      </c>
      <c r="C10" t="n" s="9">
        <v>0.01</v>
      </c>
      <c r="E10" t="n" s="9">
        <v>0.01</v>
      </c>
    </row>
    <row r="11" spans="1:5">
      <c r="A11" t="s" s="4">
        <v>95</v>
      </c>
      <c r="C11" t="n" s="7">
        <v>8800</v>
      </c>
      <c r="E11" t="n" s="7">
        <v>12000</v>
      </c>
    </row>
    <row r="12" spans="1:5">
      <c r="A12" t="s" s="4">
        <v>96</v>
      </c>
      <c r="B12" t="n" s="5">
        <v>7080000</v>
      </c>
    </row>
    <row r="13" spans="1:5">
      <c r="A13" t="s" s="4">
        <v>97</v>
      </c>
      <c r="B13" t="n" s="7">
        <v>25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8</v>
      </c>
      <c r="B1" t="s" s="2">
        <v>1</v>
      </c>
    </row>
    <row r="2" spans="1:3">
      <c r="B2" t="s" s="2">
        <v>29</v>
      </c>
      <c r="C2" t="s" s="2">
        <v>55</v>
      </c>
    </row>
    <row r="3" spans="1:3">
      <c r="A3" t="s" s="3">
        <v>99</v>
      </c>
    </row>
    <row r="4" spans="1:3">
      <c r="A4" t="s" s="4">
        <v>100</v>
      </c>
      <c r="B4" t="n" s="7">
        <v>-10832</v>
      </c>
      <c r="C4" t="n" s="7">
        <v>-3240</v>
      </c>
    </row>
    <row r="5" spans="1:3">
      <c r="A5" t="s" s="3">
        <v>101</v>
      </c>
    </row>
    <row r="6" spans="1:3">
      <c r="A6" t="s" s="4">
        <v>102</v>
      </c>
      <c r="B6" t="n" s="5">
        <v>74</v>
      </c>
      <c r="C6" t="n" s="5">
        <v>35</v>
      </c>
    </row>
    <row r="7" spans="1:3">
      <c r="A7" t="s" s="4">
        <v>60</v>
      </c>
      <c r="B7" t="n" s="5">
        <v>106</v>
      </c>
      <c r="C7" t="n" s="5">
        <v>0</v>
      </c>
    </row>
    <row r="8" spans="1:3">
      <c r="A8" t="s" s="3">
        <v>103</v>
      </c>
    </row>
    <row r="9" spans="1:3">
      <c r="A9" t="s" s="4">
        <v>104</v>
      </c>
      <c r="B9" t="n" s="5">
        <v>0</v>
      </c>
      <c r="C9" t="n" s="5">
        <v>713</v>
      </c>
    </row>
    <row r="10" spans="1:3">
      <c r="A10" t="s" s="4">
        <v>105</v>
      </c>
      <c r="B10" t="n" s="5">
        <v>-279</v>
      </c>
      <c r="C10" t="n" s="5">
        <v>-1775</v>
      </c>
    </row>
    <row r="11" spans="1:3">
      <c r="A11" t="s" s="4">
        <v>106</v>
      </c>
      <c r="B11" t="n" s="5">
        <v>-151</v>
      </c>
      <c r="C11" t="n" s="5">
        <v>40</v>
      </c>
    </row>
    <row r="12" spans="1:3">
      <c r="A12" t="s" s="4">
        <v>107</v>
      </c>
      <c r="B12" t="n" s="5">
        <v>-11082</v>
      </c>
      <c r="C12" t="n" s="5">
        <v>-4227</v>
      </c>
    </row>
    <row r="13" spans="1:3">
      <c r="A13" t="s" s="3">
        <v>108</v>
      </c>
    </row>
    <row r="14" spans="1:3">
      <c r="A14" t="s" s="4">
        <v>109</v>
      </c>
      <c r="B14" t="n" s="5">
        <v>4000</v>
      </c>
      <c r="C14" t="n" s="5">
        <v>0</v>
      </c>
    </row>
    <row r="15" spans="1:3">
      <c r="A15" t="s" s="4">
        <v>110</v>
      </c>
      <c r="B15" t="n" s="5">
        <v>4000</v>
      </c>
      <c r="C15" t="n" s="5">
        <v>0</v>
      </c>
    </row>
    <row r="16" spans="1:3">
      <c r="A16" t="s" s="4">
        <v>111</v>
      </c>
      <c r="B16" t="n" s="5">
        <v>-7082</v>
      </c>
      <c r="C16" t="n" s="5">
        <v>-4227</v>
      </c>
    </row>
    <row r="17" spans="1:3">
      <c r="A17" t="s" s="4">
        <v>112</v>
      </c>
      <c r="B17" t="n" s="5">
        <v>11284</v>
      </c>
      <c r="C17" t="n" s="5">
        <v>10000</v>
      </c>
    </row>
    <row r="18" spans="1:3">
      <c r="A18" t="s" s="4">
        <v>113</v>
      </c>
      <c r="B18" t="n" s="5">
        <v>4202</v>
      </c>
      <c r="C18" t="n" s="5">
        <v>5773</v>
      </c>
    </row>
    <row r="19" spans="1:3">
      <c r="A19" t="s" s="3">
        <v>114</v>
      </c>
    </row>
    <row r="20" spans="1:3">
      <c r="A20" t="s" s="4">
        <v>115</v>
      </c>
      <c r="B20" t="n" s="5">
        <v>0</v>
      </c>
      <c r="C20" t="n" s="5">
        <v>0</v>
      </c>
    </row>
    <row r="21" spans="1:3">
      <c r="A21" t="s" s="4">
        <v>116</v>
      </c>
      <c r="B21" t="n" s="7">
        <v>0</v>
      </c>
      <c r="C21"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17</v>
      </c>
      <c r="B1" t="s" s="2">
        <v>1</v>
      </c>
    </row>
    <row r="2" spans="1:2">
      <c r="B2" t="s" s="2">
        <v>29</v>
      </c>
    </row>
    <row r="3" spans="1:2">
      <c r="A3" t="s" s="3">
        <v>118</v>
      </c>
    </row>
    <row r="4" spans="1:2">
      <c r="A4" t="s" s="4">
        <v>117</v>
      </c>
      <c r="B4" t="s"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20</v>
      </c>
      <c r="B1" t="s" s="2">
        <v>1</v>
      </c>
    </row>
    <row r="2" spans="1:2">
      <c r="B2" t="s" s="2">
        <v>29</v>
      </c>
    </row>
    <row r="3" spans="1:2">
      <c r="A3" t="s" s="3">
        <v>120</v>
      </c>
    </row>
    <row r="4" spans="1:2">
      <c r="A4" t="s" s="4">
        <v>120</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 (unaud</vt:lpstr>
      <vt:lpstr>Statement of Stockholders Equit</vt:lpstr>
      <vt:lpstr>EQUITY TRANSACTIONS (Details)</vt:lpstr>
      <vt:lpstr>Statements Of Cash Flows (unaud</vt:lpstr>
      <vt:lpstr>ORGANIZATION AND OPERATIONS</vt:lpstr>
      <vt:lpstr>SIGNIFICANT AND CRITICAL ACCOUN</vt:lpstr>
      <vt:lpstr>GOING CONCERN</vt:lpstr>
      <vt:lpstr>STOCKHOLDERS' EQUITY</vt:lpstr>
      <vt:lpstr>RELATED PARTY TRANSACTIONS</vt:lpstr>
      <vt:lpstr>INCOME TAX PROVISION</vt:lpstr>
      <vt:lpstr>SUBSEQUENT EVENTS</vt:lpstr>
      <vt:lpstr>SIGNIFICANT ACCOUNTING POLICIES</vt:lpstr>
      <vt:lpstr>SCHEDULE OF ASSETS AND LIABILIT</vt:lpstr>
      <vt:lpstr>SCHEDULE OF PROPERTY PLANT AND </vt:lpstr>
      <vt:lpstr>SCHEDULE OF INCOME TAX EXPENSE </vt:lpstr>
      <vt:lpstr>Fair Value Measurement (Details</vt:lpstr>
      <vt:lpstr>Property,Plant And Equipment Es</vt:lpstr>
      <vt:lpstr>Property,Plant And Equipment Sc</vt:lpstr>
      <vt:lpstr>RELATED PARTY TRANSACTIONS (Det</vt:lpstr>
      <vt:lpstr>RELATED PARTY TRANSACTIONS - IS</vt:lpstr>
      <vt:lpstr>COMPONENTS OF DEFERRED TAX AS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0:29:19Z</dcterms:created>
  <dcterms:modified xmlns:dcterms="http://purl.org/dc/terms/" xmlns:xsi="http://www.w3.org/2001/XMLSchema-instance" xsi:type="dcterms:W3CDTF">2015-10-27T10:29:19Z</dcterms:modified>
  <dc:title xmlns:dc="http://purl.org/dc/elements/1.1/">Untitled</dc:title>
  <dc:description xmlns:dc="http://purl.org/dc/elements/1.1/"/>
  <dc:subject xmlns:dc="http://purl.org/dc/elements/1.1/"/>
  <cp:keywords/>
  <cp:category/>
</cp:coreProperties>
</file>